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cols>
    <col width="80" customWidth="1" min="1" max="1"/>
  </cols>
  <sheetData>
    <row r="1">
      <c r="A1" s="1" t="inlineStr">
        <is>
          <t>Dec. 10, 2020</t>
        </is>
      </c>
    </row>
    <row r="2">
      <c r="A2" s="2" t="inlineStr">
        <is>
          <t>Global Trust</t>
        </is>
      </c>
    </row>
    <row r="3">
      <c r="A3" s="2" t="inlineStr">
        <is>
          <t>Global
Trust</t>
        </is>
      </c>
    </row>
    <row r="4">
      <c r="A4" s="2" t="inlineStr">
        <is>
          <t>Lifestyle Aggressive Portfolio</t>
        </is>
      </c>
    </row>
    <row r="5">
      <c r="A5" s="2" t="inlineStr">
        <is>
          <t>Lifestyle Aggressive Portfolio</t>
        </is>
      </c>
    </row>
    <row r="6">
      <c r="A6" s="2" t="inlineStr">
        <is>
          <t>Managed Volatility Aggressive Portfolio</t>
        </is>
      </c>
    </row>
    <row r="7">
      <c r="A7" s="2" t="inlineStr">
        <is>
          <t>Managed Volatility Aggressive Portfolio</t>
        </is>
      </c>
    </row>
    <row r="8">
      <c r="A8" s="2" t="inlineStr">
        <is>
          <t>Select Bond Trust</t>
        </is>
      </c>
    </row>
    <row r="9">
      <c r="A9" s="2" t="inlineStr">
        <is>
          <t xml:space="preserve">Under normal market conditions, the fund invests at least 80% of
its net assets (plus any borrowings for investment purposes) in a diversified mix of debt securities and instruments. (The fund
will provide written notice to shareholders at least 60 days prior to a change in its 80% investment policy.) The fund seeks to
invest its assets in debt securities and instruments with an average duration of plus or minus one year of
its benchmark, Bloomberg Barclays US Aggregate Bond Index, however, there is no limit on the fund’s average maturity. The
fund does not invest in bonds rated below investment-grade at time of purchase. Eligible investments include, but are not limited to:
• U.S. Treasury and agency securities as well as notes backed by the Federal Deposit Insurance Corporation,
• Mortgage-backed securities, including mortgage pass-through securities, commercial mortgage-backed securities (“CMBS”)
and collateralized mortgage obligations (“CMOs”),
• U.S. and foreign corporate bonds, and
• Foreign government and agency securities. The subadvisor uses proprietary research and economic and industry
analysis to identify specific bonds, bond sectors and industries that are attractively priced. Due to this process, the fund may
have a higher than average portfolio turnover ratio which may affect performance results. The foreign securities in which the fund invests may be denominated
in U.S. dollars or foreign currency. Use of Hedging and Other Strategic Transactions.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0"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Dec. 31,
		2019</t>
        </is>
      </c>
    </row>
    <row r="5">
      <c r="A5" s="2" t="inlineStr">
        <is>
          <t>Entity Registrant Name</t>
        </is>
      </c>
      <c r="B5" s="2" t="inlineStr">
        <is>
          <t>dei_EntityRegistrantName</t>
        </is>
      </c>
      <c r="C5" s="2" t="inlineStr">
        <is>
          <t>JOHN HANCOCK VARIABLE INSURANCE TRUST</t>
        </is>
      </c>
    </row>
    <row r="6">
      <c r="A6" s="2" t="inlineStr">
        <is>
          <t>Entity Central Index Key</t>
        </is>
      </c>
      <c r="B6" s="2" t="inlineStr">
        <is>
          <t>dei_EntityCentralIndexKey</t>
        </is>
      </c>
      <c r="C6" s="2" t="inlineStr">
        <is>
          <t>0000756913</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Dec. 10,
		2020</t>
        </is>
      </c>
    </row>
    <row r="10">
      <c r="A10" s="2" t="inlineStr">
        <is>
          <t>Document Effective Date</t>
        </is>
      </c>
      <c r="B10" s="2" t="inlineStr">
        <is>
          <t>dei_DocumentEffectiveDate</t>
        </is>
      </c>
      <c r="C10" s="2" t="inlineStr">
        <is>
          <t>Dec. 10,
		2020</t>
        </is>
      </c>
    </row>
    <row r="11">
      <c r="A11" s="2" t="inlineStr">
        <is>
          <t>Global Trust</t>
        </is>
      </c>
    </row>
    <row r="12">
      <c r="A12" s="4" t="inlineStr">
        <is>
          <t>Prospectus [Line Items]</t>
        </is>
      </c>
      <c r="B12" s="2" t="inlineStr">
        <is>
          <t>rr_ProspectusLineItems</t>
        </is>
      </c>
    </row>
    <row r="13">
      <c r="A13" s="2" t="inlineStr">
        <is>
          <t>Supplement to Prospectus [Text Block]</t>
        </is>
      </c>
      <c r="B13" s="2" t="inlineStr">
        <is>
          <t>rr_SupplementToProspectusTextBlock</t>
        </is>
      </c>
      <c r="C13" s="2" t="inlineStr">
        <is>
          <t>Global
Trust</t>
        </is>
      </c>
    </row>
    <row r="14">
      <c r="A14" s="2" t="inlineStr">
        <is>
          <t>Lifestyle Aggressive Portfolio</t>
        </is>
      </c>
    </row>
    <row r="15">
      <c r="A15" s="4" t="inlineStr">
        <is>
          <t>Prospectus [Line Items]</t>
        </is>
      </c>
      <c r="B15" s="2" t="inlineStr">
        <is>
          <t>rr_ProspectusLineItems</t>
        </is>
      </c>
    </row>
    <row r="16">
      <c r="A16" s="2" t="inlineStr">
        <is>
          <t>Supplement to Prospectus [Text Block]</t>
        </is>
      </c>
      <c r="B16" s="2" t="inlineStr">
        <is>
          <t>rr_SupplementToProspectusTextBlock</t>
        </is>
      </c>
      <c r="C16" s="2" t="inlineStr">
        <is>
          <t>Lifestyle Aggressive Portfolio</t>
        </is>
      </c>
    </row>
    <row r="17">
      <c r="A17" s="2" t="inlineStr">
        <is>
          <t>Managed Volatility Aggressive Portfolio</t>
        </is>
      </c>
    </row>
    <row r="18">
      <c r="A18" s="4" t="inlineStr">
        <is>
          <t>Prospectus [Line Items]</t>
        </is>
      </c>
      <c r="B18" s="2" t="inlineStr">
        <is>
          <t>rr_ProspectusLineItems</t>
        </is>
      </c>
    </row>
    <row r="19">
      <c r="A19" s="2" t="inlineStr">
        <is>
          <t>Supplement to Prospectus [Text Block]</t>
        </is>
      </c>
      <c r="B19" s="2" t="inlineStr">
        <is>
          <t>rr_SupplementToProspectusTextBlock</t>
        </is>
      </c>
      <c r="C19" s="2" t="inlineStr">
        <is>
          <t>Managed Volatility Aggressive Portfolio</t>
        </is>
      </c>
    </row>
    <row r="20">
      <c r="A20" s="2" t="inlineStr">
        <is>
          <t>Select Bond Trust</t>
        </is>
      </c>
    </row>
    <row r="21">
      <c r="A21" s="4" t="inlineStr">
        <is>
          <t>Prospectus [Line Items]</t>
        </is>
      </c>
      <c r="B21" s="2" t="inlineStr">
        <is>
          <t>rr_ProspectusLineItems</t>
        </is>
      </c>
    </row>
    <row r="22">
      <c r="A22" s="2" t="inlineStr">
        <is>
          <t>Strategy Narrative [Text Block]</t>
        </is>
      </c>
      <c r="B22" s="2" t="inlineStr">
        <is>
          <t>rr_StrategyNarrativeTextBlock</t>
        </is>
      </c>
      <c r="C22" s="2" t="inlineStr">
        <is>
          <t xml:space="preserve">Under normal market conditions, the fund invests at least 80% of
its net assets (plus any borrowings for investment purposes) in a diversified mix of debt securities and instruments. (The fund
will provide written notice to shareholders at least 60 days prior to a change in its 80% investment policy.) The fund seeks to
invest its assets in debt securities and instruments with an average duration of plus or minus one year of
its benchmark, Bloomberg Barclays US Aggregate Bond Index, however, there is no limit on the fund’s average maturity. The
fund does not invest in bonds rated below investment-grade at time of purchase. Eligible investments include, but are not limited to:
• U.S. Treasury and agency securities as well as notes backed by the Federal Deposit Insurance Corporation,
• Mortgage-backed securities, including mortgage pass-through securities, commercial mortgage-backed securities (“CMBS”)
and collateralized mortgage obligations (“CMOs”),
• U.S. and foreign corporate bonds, and
• Foreign government and agency securities. The subadvisor uses proprietary research and economic and industry
analysis to identify specific bonds, bond sectors and industries that are attractively priced. Due to this process, the fund may
have a higher than average portfolio turnover ratio which may affect performance results. The foreign securities in which the fund invests may be denominated
in U.S. dollars or foreign currency. Use of Hedging and Other Strategic Transaction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0T16:08:46Z</dcterms:created>
  <dcterms:modified xmlns:dcterms="http://purl.org/dc/terms/" xmlns:xsi="http://www.w3.org/2001/XMLSchema-instance" xsi:type="dcterms:W3CDTF">2020-12-10T16:08:46Z</dcterms:modified>
</cp:coreProperties>
</file>